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ERNSTE" sheetId="2" state="visible" r:id="rId2"/>
    <sheet xmlns:r="http://schemas.openxmlformats.org/officeDocument/2006/relationships" name="Risk_Return Detail Data- BER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BERNSTEIN SANFORD C FUND INC</t>
  </si>
  <si>
    <t>Central Index Key</t>
  </si>
  <si>
    <t>dei_EntityCentralIndexKey</t>
  </si>
  <si>
    <t>0000832808</t>
  </si>
  <si>
    <t>Amendment Flag</t>
  </si>
  <si>
    <t>dei_AmendmentFlag</t>
  </si>
  <si>
    <t>false</t>
  </si>
  <si>
    <t>Document Creation Date</t>
  </si>
  <si>
    <t>dei_DocumentCreationDate</t>
  </si>
  <si>
    <t>May 10,
		2019</t>
  </si>
  <si>
    <t>Document Effective Date</t>
  </si>
  <si>
    <t>dei_DocumentEffectiveDate</t>
  </si>
  <si>
    <t>Prospectus Date</t>
  </si>
  <si>
    <t>rr_ProspectusDate</t>
  </si>
  <si>
    <t>Jan. 28,
		2019</t>
  </si>
  <si>
    <t>Entity Inv Company Type</t>
  </si>
  <si>
    <t>dei_EntityInvCompanyType</t>
  </si>
  <si>
    <t>N-1A</t>
  </si>
  <si>
    <t>Jan. 28, 2019</t>
  </si>
  <si>
    <t xml:space="preserve"> SANFORD C. BERNSTEIN FUND, INC. - Intermediate Duration Portfolio SANFORD C. BERNSTEIN FUND II, INC. - Intermediate Duration Institutional Portfolio Each of the portfolios listed above is hereinafter referred to as a Portfolio or, collectively, the Portfolios. Supplement dated May 10, 2019 to the Summary Prospectus and Prospectus of the Intermediate Duration Portfolio of Sanford C. Bernstein Fund, Inc. and the Intermediate Duration Institutional Portfolio of Sanford C. Bernstein Fund II, Inc., each dated January 25, 2019. * * * * * Effective immediately, the fifth paragraph of the section of each Portfolios Summary Prospectus and Prospectus entitled Principal Strategies is deleted in its entirety and replaced with the following: The Portfolio seeks to maintain an effective duration of three to seven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 * * * * * </t>
  </si>
  <si>
    <t>Supplement to Prospectus [Text Block]</t>
  </si>
  <si>
    <t>rr_SupplementToProspectusTextBlock</t>
  </si>
  <si>
    <t>BERNSTEIN SANFORD C FUND INC | Intermediate Duration Portfolio</t>
  </si>
  <si>
    <t xml:space="preserve"> SANFORD C. BERNSTEIN FUND, INC. - Intermediate Duration Portfolio Each of the portfolios listed above is hereinafter referred to as a Portfolio or, collectively, the Portfolios. Supplement dated May 10, 2019 to the Summary Prospectus and Prospectus of the Intermediate Duration Portfolio of Sanford C. Bernstein Fund, Inc. and the Intermediate Duration Institutional Portfolio of Sanford C. Bernstein Fund II, Inc., each dated January 25, 2019. * * * * * Effective immediately, the fifth paragraph of the section of each Portfolios Summary Prospectus and Prospectus entitled Principal Strategies is deleted in its entirety and replaced with the following: The Portfolio seeks to maintain an effective duration of three to seven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 * * * * * </t>
  </si>
  <si>
    <t>BERNSTEIN SANFORD C FUND II INC | Bernstein Intermediate Duration Institutional Portfolio</t>
  </si>
  <si>
    <t xml:space="preserve"> SANFORD C. BERNSTEIN FUND II, INC. - Intermediate Duration Institutional Portfolio Each of the portfolios listed above is hereinafter referred to as a Portfolio or, collectively, the Portfolios. Supplement dated May 10, 2019 to the Summary Prospectus and Prospectus of the Intermediate Duration Portfolio of Sanford C. Bernstein Fund, Inc. and the Intermediate Duration Institutional Portfolio of Sanford C. Bernstein Fund II, Inc., each dated January 25, 2019. * * * * * Effective immediately, the fifth paragraph of the section of each Portfolios Summary Prospectus and Prospectus entitled Principal Strategies is deleted in its entirety and replaced with the following: The Portfolio seeks to maintain an effective duration of three to seven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 * * * *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1:46:34Z</dcterms:created>
  <dcterms:modified xmlns:dcterms="http://purl.org/dc/terms/" xmlns:xsi="http://www.w3.org/2001/XMLSchema-instance" xsi:type="dcterms:W3CDTF">2019-06-03T11:46:34Z</dcterms:modified>
</cp:coreProperties>
</file>